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RANSAMERICA FUNDS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78762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ug. 11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ug. 11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r. 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01, 2020</t>
        </is>
      </c>
    </row>
    <row r="2">
      <c r="A2" s="4" t="inlineStr">
        <is>
          <t xml:space="preserve"> TRANSAMERICA FUNDS Supplement to the Currently Effective Prospectuses and Summary Prospectuses, as applicable * * * Transamerica Balanced II Transamerica Bond Transamerica Capital Growth Transamerica Floating Rate Transamerica High Yield Bond Transamerica Intermediate Bond Transamerica Large Growth Transamerica Multi-Managed Balanced Transamerica Short-Term Bon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Transamerica Short-Term Bond Effective immediately, the following replaces the information concerning Class I2 shares of Transamerica Short-Term Bond on the cover of the Class I2 prospectus: Fund Ticker Transamerica Short-Term Bond TSIWX * * * Investors Should Retain this Supplement for Future Reference August 11, 2020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r. 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 TRANSAMERICA FUNDS Supplement to the Currently Effective Prospectuses and Summary Prospectuses, as applicable * * * Transamerica Balanced II Transamerica Bond Transamerica Capital Growth Transamerica Floating Rate Transamerica High Yield Bond Transamerica Intermediate Bond Transamerica Large Growth Transamerica Multi-Managed Balanced Transamerica Short-Term Bon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Transamerica Short-Term Bond Effective immediately, the following replaces the information concerning Class I2 shares of Transamerica Short-Term Bond on the cover of the Class I2 prospectus: Fund Ticker Transamerica Short-Term Bond TSIWX * * * Investors Should Retain this Supplement for Future Reference August 11, 2020 </t>
        </is>
      </c>
    </row>
    <row r="6">
      <c r="A6" s="4" t="inlineStr">
        <is>
          <t>Transamerica Balanced II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 TRANSAMERICA FUNDS Supplement to the Currently Effective Prospectuses and Summary Prospectuses, as applicable * * * Transamerica Balanced II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9">
      <c r="A9" s="4" t="inlineStr">
        <is>
          <t>Transamerica Bond (formerly Transamerica Flexible Income)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 xml:space="preserve"> TRANSAMERICA FUNDS Supplement to the Currently Effective Prospectuses and Summary Prospectuses, as applicable * * * Transamerica Bon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12">
      <c r="A12" s="4" t="inlineStr">
        <is>
          <t>Transamerica Capital Growth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 xml:space="preserve"> TRANSAMERICA FUNDS Supplement to the Currently Effective Prospectuses and Summary Prospectuses, as applicable * * * Transamerica Capital Growth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15">
      <c r="A15" s="4" t="inlineStr">
        <is>
          <t>Transamerica Floating Rate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 xml:space="preserve"> TRANSAMERICA FUNDS Supplement to the Currently Effective Prospectuses and Summary Prospectuses, as applicable * * * Transamerica Floating Rate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18">
      <c r="A18" s="4" t="inlineStr">
        <is>
          <t>Transamerica High Yield Bond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 xml:space="preserve"> TRANSAMERICA FUNDS Supplement to the Currently Effective Prospectuses and Summary Prospectuses, as applicable * * * Transamerica High Yield Bon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21">
      <c r="A21" s="4" t="inlineStr">
        <is>
          <t>Transamerica Intermediate Bond</t>
        </is>
      </c>
    </row>
    <row r="22">
      <c r="A22" s="3" t="inlineStr">
        <is>
          <t>Risk/Return:</t>
        </is>
      </c>
      <c r="B22" s="4" t="inlineStr">
        <is>
          <t>rr_RiskReturnAbstract</t>
        </is>
      </c>
    </row>
    <row r="23">
      <c r="A23" s="4" t="inlineStr">
        <is>
          <t>Supplement to Prospectus [Text Block]</t>
        </is>
      </c>
      <c r="B23" s="4" t="inlineStr">
        <is>
          <t>rr_SupplementToProspectusTextBlock</t>
        </is>
      </c>
      <c r="C23" s="4" t="inlineStr">
        <is>
          <t xml:space="preserve"> TRANSAMERICA FUNDS Supplement to the Currently Effective Prospectuses and Summary Prospectuses, as applicable * * * Transamerica Intermediate Bon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24">
      <c r="A24" s="4" t="inlineStr">
        <is>
          <t>Transamerica Large Growth</t>
        </is>
      </c>
    </row>
    <row r="25">
      <c r="A25" s="3" t="inlineStr">
        <is>
          <t>Risk/Return:</t>
        </is>
      </c>
      <c r="B25" s="4" t="inlineStr">
        <is>
          <t>rr_RiskReturnAbstract</t>
        </is>
      </c>
    </row>
    <row r="26">
      <c r="A26" s="4" t="inlineStr">
        <is>
          <t>Supplement to Prospectus [Text Block]</t>
        </is>
      </c>
      <c r="B26" s="4" t="inlineStr">
        <is>
          <t>rr_SupplementToProspectusTextBlock</t>
        </is>
      </c>
      <c r="C26" s="4" t="inlineStr">
        <is>
          <t xml:space="preserve"> TRANSAMERICA FUNDS Supplement to the Currently Effective Prospectuses and Summary Prospectuses, as applicable * * * Transamerica Large Growth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27">
      <c r="A27" s="4" t="inlineStr">
        <is>
          <t>Transamerica Multi-Managed Balanced</t>
        </is>
      </c>
    </row>
    <row r="28">
      <c r="A28" s="3" t="inlineStr">
        <is>
          <t>Risk/Return:</t>
        </is>
      </c>
      <c r="B28" s="4" t="inlineStr">
        <is>
          <t>rr_RiskReturnAbstract</t>
        </is>
      </c>
    </row>
    <row r="29">
      <c r="A29" s="4" t="inlineStr">
        <is>
          <t>Supplement to Prospectus [Text Block]</t>
        </is>
      </c>
      <c r="B29" s="4" t="inlineStr">
        <is>
          <t>rr_SupplementToProspectusTextBlock</t>
        </is>
      </c>
      <c r="C29" s="4" t="inlineStr">
        <is>
          <t xml:space="preserve"> TRANSAMERICA FUNDS Supplement to the Currently Effective Prospectuses and Summary Prospectuses, as applicable * * * Transamerica Multi-Managed Balance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* * * Investors Should Retain this Supplement for Future Reference August 11, 2020 </t>
        </is>
      </c>
    </row>
    <row r="30">
      <c r="A30" s="4" t="inlineStr">
        <is>
          <t>Transamerica Short-Term Bond</t>
        </is>
      </c>
    </row>
    <row r="31">
      <c r="A31" s="3" t="inlineStr">
        <is>
          <t>Risk/Return:</t>
        </is>
      </c>
      <c r="B31" s="4" t="inlineStr">
        <is>
          <t>rr_RiskReturnAbstract</t>
        </is>
      </c>
    </row>
    <row r="32">
      <c r="A32" s="4" t="inlineStr">
        <is>
          <t>Supplement to Prospectus [Text Block]</t>
        </is>
      </c>
      <c r="B32" s="4" t="inlineStr">
        <is>
          <t>rr_SupplementToProspectusTextBlock</t>
        </is>
      </c>
      <c r="C32" s="4" t="inlineStr">
        <is>
          <t xml:space="preserve"> TRANSAMERICA FUNDS Supplement to the Currently Effective Prospectuses and Summary Prospectuses, as applicable * * * Transamerica Short-Term Bond Effective immediately, the Environmental, Social and Governance (ESG) Investing risk in the Principal Risks section of the applicable Prospectuses and Summary Prospectuses for the above-listed funds is replaced in its entirety with the following: Environmental, Social and Governance (ESG) Investing Effective immediately, the following replaces the information concerning Class I2 shares of Transamerica Short-Term Bond on the cover of the Class I2 prospectus: Fund Ticker Transamerica Short-Term Bond TSIWX * * * Investors Should Retain this Supplement for Future Reference August 11, 2020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TRANSAMERICA FUNDS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r. 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Aug. 1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0:55:56Z</dcterms:created>
  <dcterms:modified xmlns:dcterms="http://purl.org/dc/terms/" xmlns:xsi="http://www.w3.org/2001/XMLSchema-instance" xsi:type="dcterms:W3CDTF">2020-08-19T10:55:56Z</dcterms:modified>
</cp:coreProperties>
</file>